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Summary- VanEck V_2" sheetId="4" state="visible" r:id="rId4"/>
    <sheet xmlns:r="http://schemas.openxmlformats.org/officeDocument/2006/relationships" name="Risk_Return Detail Data- VanE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Document and Entity Information</t>
  </si>
  <si>
    <t>Jan. 10, 2019</t>
  </si>
  <si>
    <t>Prospectus:</t>
  </si>
  <si>
    <t>Document Type</t>
  </si>
  <si>
    <t>Document Period End Date</t>
  </si>
  <si>
    <t>Jan. 10,
		2019</t>
  </si>
  <si>
    <t>Registrant Name</t>
  </si>
  <si>
    <t>VanEck Vectors ETF Trust</t>
  </si>
  <si>
    <t>Entity Central Index Key</t>
  </si>
  <si>
    <t>Entity Inv Company Type</t>
  </si>
  <si>
    <t>N-1A</t>
  </si>
  <si>
    <t>Amendment Flag</t>
  </si>
  <si>
    <t>false</t>
  </si>
  <si>
    <t>Document Creation Date</t>
  </si>
  <si>
    <t>Document Effective Date</t>
  </si>
  <si>
    <t>Prospectus Date</t>
  </si>
  <si>
    <t>May 1,
		2018</t>
  </si>
  <si>
    <t>VanEck Vectors® ChinaAMC CSI 300 ETF</t>
  </si>
  <si>
    <t>VanEck Vectors&amp;#174; ChinaAMC CSI 300 ETF</t>
  </si>
  <si>
    <t>SUPPLEMENT DATED JANUARY 10, 2019 TO THE PROSPECTUS (as supplemented) This Supplement updates certain information contained in the above-dated Prospectus for VanEck Vectors® ETF Trust (the “Trust”) regarding VanEck Vectors® ChinaAMC CSI 300 ETF and VanEck Vectors® ChinaAMC SME-ChiNext ETF (each, a “Fund” and collectively, the “Funds”), each a series of the Trust. You may obtain copies of the Funds’ Prospectus free of charge, upon request, by calling toll-free 1.800.826.2333 or by visiting the VanEck website at www.vaneck.com. Effective January 10, 2019, Van Eck Associates Corporation, the investment adviser to the Funds (the “Adviser”), has agreed to lower the expense cap for VanEck Vectors ChinaAMC CSI 300 ETF to prevent Fund operating expenses (excluding acquired fund fees and expenses, trading expenses, taxes and extraordinary expenses) from exceeding 0.60% of the Fund’s average daily net assets per year until at least May 1, 2020. During such time, the expense limitation is expected to continue until the Fund’s Board of Trustees acts to discontinue all or a portion of such expense limitation. Accordingly, the Prospectus is supplemented as follows: With respect to VanEck Vectors ChinaAMC CSI 300 ETF, the “VanEck Vectors ChinaAMC CSI 300 ETF—Summary Information—Fund Fees and Expenses—Annual Fund Operating Expenses” section and the accompanying footnote are hereby deleted and replaced with the following: Annual Fund Operating Expenses (expenses that you pay each year as a percentage of the value of your investment) Management Fee 0.50% Other Expenses 0.32% Total Annual Fund Operating Expenses (a) 0.82% Fee Waivers and Expense Reimbursement (a) -0.22% Total Annual Fund Operating Expenses After Fee Waiver and Expense Reimbursement (a) 0.60% (a) Van Eck Associates Corporation (the “Adviser”) has agreed to waive fees and/or pay Fund expenses to the extent necessary to prevent the operating expenses of the Fund (excluding acquired fund fees and expenses, trading expenses, taxes and extraordinary expenses) from exceeding 0.60% of the Fund’s average daily net assets per year until at least May 1, 2020. During such time, the expense limitation is expected to continue until the Fund’s Board of Trustees acts to discontinue all or a portion of such expense limitation. In addition, the “VanEck Vectors ChinaAMC CSI 300 ETF—Summary Information—Expense Example” section is hereby deleted and replaced with the following: Expense Example 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except that the example incorporates the fee waiver and/or expense reimbursement arrangement for only the first year). Although your actual costs may be higher or lower, based on these assumptions, your costs would be: YEAR EXPENSES 1 $ 61 3 $ 240 5 $ 433 10 $ 993 The sixth paragraph of the “Management of the Funds – Investment Adviser and Sub-Adviser” section is hereby deleted and replaced with the following: Until at least May 1, 2020, the Adviser has agreed to waive fees and/or pay Fund expenses to the extent necessary to prevent the operating expenses of each Fund (excluding acquired fund fees and expenses, trading expenses, taxes and extraordinary expenses) from exceeding 0.60% (with respect to VanEck Vectors ChinaAMC CSI 300 ETF) and 0.65% (with respect to VanEck Vectors ChinaAMC SME-ChiNext ETF) of its average daily net assets per year.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VanEck Vectors® ChinaAMC SME-ChiNext ETF</t>
  </si>
  <si>
    <t>VanEck Vectors&amp;#174; ChinaAMC SME-ChiNext ETF</t>
  </si>
  <si>
    <t>SUPPLEMENT DATED JANUARY 10, 2019 TO THE PROSPECTUS (as supplemented) This Supplement updates certain information contained in the above-dated Prospectus for VanEck Vectors® ETF Trust (the “Trust”) regarding VanEck Vectors® ChinaAMC CSI 300 ETF and VanEck Vectors® ChinaAMC SME-ChiNext ETF (each, a “Fund” and collectively, the “Funds”), each a series of the Trust. You may obtain copies of the Funds’ Prospectus free of charge, upon request, by calling toll-free 1.800.826.2333 or by visiting the VanEck website at www.vaneck.com. Also effective January 10, 2019, the Adviser has agreed to lower the expense cap for VanEck Vectors ChinaAMC SME-ChiNext ETF to prevent Fund operating expenses (excluding acquired fund fees and expenses, trading expenses, taxes and extraordinary expenses) from exceeding 0.65% of the Fund’s average daily net assets per year until at least May 1, 2020. During such time, the expense limitation is expected to continue until the Fund’s Board of Trustees acts to discontinue all or a portion of such expense limitation. Accordingly, the Prospectus is supplemented as follows: With respect to VanEck Vectors ChinaAMC SME-ChiNext ETF, the “VanEck Vectors ChinaAMC SME-ChiNext ETF—Summary Information—Fund Fees and Expenses—Annual Fund Operating Expenses” section and the accompanying footnote are hereby deleted and replaced with the following: Annual Fund Operating Expenses (expenses that you pay each year as a percentage of the value of your investment) Management Fee 0.50% Other Expenses 0.88% Total Annual Fund Operating Expenses (a) 1.38% Fee Waivers and Expense Reimbursement (a) -0.73% Total Annual Fund Operating Expenses After Fee Waiver and Expense Reimbursement (a) 0.65% (a) Van Eck Associates Corporation (the “Adviser”) has agreed to waive fees and/or pay Fund expenses to the extent necessary to prevent the operating expenses of the Fund (excluding acquired fund fees and expenses, trading expenses, taxes and extraordinary expenses) from exceeding 0.65% of the Fund’s average daily net assets per year until at least May 1, 2020. During such time, the expense limitation is expected to continue until the Fund’s Board of Trustees acts to discontinue all or a portion of such expense limitation. In addition, the “VanEck Vectors ChinaAMC SME-ChiNext ETF—Summary Information—Expense Example” section is hereby deleted and replaced with the following: Expense Example 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except that the example incorporates the fee waiver and/or expense reimbursement arrangement for only the first year). Although your actual costs may be higher or lower, based on these assumptions, your costs would be: YEAR EXPENSES 1 $ 66 3 $ 365 5 $ 685 10 $ 1,594 The sixth paragraph of the “Management of the Funds – Investment Adviser and Sub-Adviser” section is hereby deleted and replaced with the following: Until at least May 1, 2020, the Adviser has agreed to waive fees and/or pay Fund expenses to the extent necessary to prevent the operating expenses of each Fund (excluding acquired fund fees and expenses, trading expenses, taxes and extraordinary expenses) from exceeding 0.60% (with respect to VanEck Vectors ChinaAMC CSI 300 ETF) and 0.65% (with respect to VanEck Vectors ChinaAMC SME-ChiNext ETF) of its average daily net assets per year. Please retain this supplement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12</v>
      </c>
    </row>
    <row r="9" spans="1:2">
      <c r="A9" s="4" t="s">
        <v>13</v>
      </c>
      <c r="B9" s="4" t="s">
        <v>5</v>
      </c>
    </row>
    <row r="10" spans="1:2">
      <c r="A10" s="4" t="s">
        <v>14</v>
      </c>
      <c r="B10" s="4" t="s">
        <v>5</v>
      </c>
    </row>
    <row r="11" spans="1:2">
      <c r="A11" s="4" t="s">
        <v>15</v>
      </c>
      <c r="B11"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0</v>
      </c>
      <c r="B1" s="1" t="s">
        <v>21</v>
      </c>
      <c r="C1" s="2" t="s">
        <v>22</v>
      </c>
    </row>
    <row r="2" spans="1:3">
      <c r="A2" s="4" t="s">
        <v>17</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0</v>
      </c>
      <c r="B1" s="1" t="s">
        <v>21</v>
      </c>
      <c r="C1" s="2" t="s">
        <v>22</v>
      </c>
    </row>
    <row r="2" spans="1:3">
      <c r="A2" s="4" t="s">
        <v>29</v>
      </c>
    </row>
    <row r="3" spans="1:3">
      <c r="A3" s="3" t="s">
        <v>23</v>
      </c>
      <c r="B3" s="4" t="s">
        <v>24</v>
      </c>
    </row>
    <row r="4" spans="1:3">
      <c r="A4" s="4" t="s">
        <v>25</v>
      </c>
      <c r="B4" s="4" t="s">
        <v>26</v>
      </c>
      <c r="C4" s="4" t="s">
        <v>31</v>
      </c>
    </row>
    <row r="5" spans="1:3">
      <c r="A5" s="4" t="s">
        <v>27</v>
      </c>
      <c r="B5" s="4" t="s">
        <v>28</v>
      </c>
      <c r="C5"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0</v>
      </c>
      <c r="B1" s="1" t="s">
        <v>21</v>
      </c>
      <c r="C1" s="2" t="s">
        <v>22</v>
      </c>
    </row>
    <row r="2" spans="1:3">
      <c r="A2" s="3" t="s">
        <v>23</v>
      </c>
      <c r="B2" s="4" t="s">
        <v>24</v>
      </c>
    </row>
    <row r="3" spans="1:3">
      <c r="A3" s="4" t="s">
        <v>15</v>
      </c>
      <c r="B3" s="4" t="s">
        <v>32</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3:46:47Z</dcterms:created>
  <dcterms:modified xmlns:dcterms="http://purl.org/dc/terms/" xmlns:xsi="http://www.w3.org/2001/XMLSchema-instance" xsi:type="dcterms:W3CDTF">2019-01-22T13:46:47Z</dcterms:modified>
</cp:coreProperties>
</file>